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Entity Information [Line Items]</t>
        </is>
      </c>
      <c r="B3" s="4" t="inlineStr">
        <is>
          <t xml:space="preserve"> </t>
        </is>
      </c>
    </row>
    <row r="4">
      <c r="A4" s="4" t="inlineStr">
        <is>
          <t>Central Index Key</t>
        </is>
      </c>
      <c r="B4" s="4" t="inlineStr">
        <is>
          <t>0000826675</t>
        </is>
      </c>
    </row>
    <row r="5">
      <c r="A5" s="4" t="inlineStr">
        <is>
          <t>Registrant Name</t>
        </is>
      </c>
      <c r="B5" s="4" t="inlineStr">
        <is>
          <t>Dynex Capital, Inc.</t>
        </is>
      </c>
    </row>
    <row r="6">
      <c r="A6" s="3" t="inlineStr">
        <is>
          <t>Document Information [Line Items]</t>
        </is>
      </c>
      <c r="B6" s="4" t="inlineStr">
        <is>
          <t xml:space="preserve"> </t>
        </is>
      </c>
    </row>
    <row r="7">
      <c r="A7" s="4" t="inlineStr">
        <is>
          <t>Document Type</t>
        </is>
      </c>
      <c r="B7" s="4" t="inlineStr">
        <is>
          <t>PRE 14A</t>
        </is>
      </c>
    </row>
    <row r="8">
      <c r="A8" s="4" t="inlineStr">
        <is>
          <t>Amendment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22" customWidth="1" min="5" max="5"/>
    <col width="22" customWidth="1" min="6" max="6"/>
    <col width="22" customWidth="1" min="7" max="7"/>
    <col width="22" customWidth="1" min="8" max="8"/>
  </cols>
  <sheetData>
    <row r="1">
      <c r="A1" s="1" t="inlineStr">
        <is>
          <t>Pay vs Performance Disclosure</t>
        </is>
      </c>
      <c r="C1" s="2" t="inlineStr">
        <is>
          <t>5 Months Ended</t>
        </is>
      </c>
      <c r="D1" s="2" t="inlineStr">
        <is>
          <t>12 Months Ended</t>
        </is>
      </c>
    </row>
    <row r="2">
      <c r="C2" s="2" t="inlineStr">
        <is>
          <t>Dec. 31, 2024</t>
        </is>
      </c>
      <c r="D2" s="2" t="inlineStr">
        <is>
          <t>Dec. 31, 2024 USD ($)</t>
        </is>
      </c>
      <c r="E2" s="2" t="inlineStr">
        <is>
          <t>Dec. 31, 2023 USD ($)</t>
        </is>
      </c>
      <c r="F2" s="2" t="inlineStr">
        <is>
          <t>Dec. 31, 2022 USD ($)</t>
        </is>
      </c>
      <c r="G2" s="2" t="inlineStr">
        <is>
          <t>Dec. 31, 2021 USD ($)</t>
        </is>
      </c>
      <c r="H2" s="2" t="inlineStr">
        <is>
          <t>Dec. 31, 2020 USD ($)</t>
        </is>
      </c>
    </row>
    <row r="3">
      <c r="A3" s="3" t="inlineStr">
        <is>
          <t>Pay vs Performance Disclosu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C4" s="4" t="inlineStr">
        <is>
          <t xml:space="preserve"> </t>
        </is>
      </c>
      <c r="D4" s="4" t="inlineStr">
        <is>
          <t>The following table provides information about the relationship between compensation actually paid (as determined under SEC rules) to Mr. Boston and Ms. Popenoe, our principal executive officers (“PEOs”) and the average our non-PEO NEOs and certain financial performance measures of the Company. For further information concerning the Company’s variable pay-for-performance philosophy and how the Company aligns executive compensation with the Company’s performance, refer to “Executive Compensation — Compensation Discussion and Analysis.” Pay Versus Performance Table Year Summary Comp- ensation Table Total for PEO (Mr. Boston) (1) Compen- Summary Comp- ensation Table Total for PEO (Ms. Popenoe) (1) Compen- Average Summary Compen- sation Table Total for non-PEO NEOs (1) Average Compen- sation Actually Paid to non-PEO NEOs (1) Value of Initial Fixed $100 Investment Based on: Net Income (Loss) ($ in thousands) Total Economic Return % (4) Total Share-holder Return (2) Peer Group Total Share-holder Return (2)(3) 2024 $ 7,199,588 $ 7,172,854 $ 6,155,854 $ 6,123,214 $ 3,379,248 $ 3,422,066 128.99 79.95 $ 113,898 7.4 % 2023 6,177,239 5,889,056 N/A N/A 3,822,244 3,733,285 113.47 79.78 (6,130) 1.0 % 2022 4,230,683 3,702,486 N/A N/A 3,084,333 2,907,635 101.29 69.26 143,161 (9.4) % 2021 4,476,138 4,089,845 N/A N/A 2,665,564 2,504,410 119.67 94.04 102,261 2.5 % 2020 3,875,179 4,813,278 N/A N/A 1,976,652 2,327,810 117.01 81.38 177,529 15.2 %</t>
        </is>
      </c>
      <c r="E4" s="4" t="inlineStr">
        <is>
          <t xml:space="preserve"> </t>
        </is>
      </c>
      <c r="F4" s="4" t="inlineStr">
        <is>
          <t xml:space="preserve"> </t>
        </is>
      </c>
      <c r="G4" s="4" t="inlineStr">
        <is>
          <t xml:space="preserve"> </t>
        </is>
      </c>
      <c r="H4" s="4" t="inlineStr">
        <is>
          <t xml:space="preserve"> </t>
        </is>
      </c>
    </row>
    <row r="5">
      <c r="A5" s="4" t="inlineStr">
        <is>
          <t>Named Executive Officers, Footnote</t>
        </is>
      </c>
      <c r="C5" s="4" t="inlineStr">
        <is>
          <t xml:space="preserve"> </t>
        </is>
      </c>
      <c r="D5" s="4" t="inlineStr">
        <is>
          <t>For July 22, 2024-December 31, 2024, Mr. Boston and Ms. Popenoe served as Co-Chief Executive Officers (Co-PEOs). For 2020-July 21, 2024, Mr. Boston served as our Chief Executive Officer and sole PEO. During 2024, Mr. Colligan was the only NEO who was a non-PEO for the entire year. For 2023, our non-PEO NEOs were Mr. Colligan and Ms. Popenoe. For 2022, our non-PEO NEOs were Stephen J. Benedetti (former Executive Vice President, Chief Financial Officer, and Chief Operating Officer), Mr. Colligan, and Ms. Popenoe. For 2020 and 2021, our non-PEO NEOs were Mr. Benedetti and Ms. Popenoe.</t>
        </is>
      </c>
      <c r="E5" s="4" t="inlineStr">
        <is>
          <t xml:space="preserve"> </t>
        </is>
      </c>
      <c r="F5" s="4" t="inlineStr">
        <is>
          <t xml:space="preserve"> </t>
        </is>
      </c>
      <c r="G5" s="4" t="inlineStr">
        <is>
          <t xml:space="preserve"> </t>
        </is>
      </c>
      <c r="H5" s="4" t="inlineStr">
        <is>
          <t xml:space="preserve"> </t>
        </is>
      </c>
    </row>
    <row r="6">
      <c r="A6" s="4" t="inlineStr">
        <is>
          <t>PEO Total Compensation Amount</t>
        </is>
      </c>
      <c r="B6" s="4" t="inlineStr">
        <is>
          <t>[1]</t>
        </is>
      </c>
      <c r="C6" s="4" t="inlineStr">
        <is>
          <t xml:space="preserve"> </t>
        </is>
      </c>
      <c r="D6" s="4" t="inlineStr">
        <is>
          <t xml:space="preserve"> </t>
        </is>
      </c>
      <c r="E6" s="5" t="n">
        <v>6177239</v>
      </c>
      <c r="F6" s="5" t="n">
        <v>4230683</v>
      </c>
      <c r="G6" s="5" t="n">
        <v>4476138</v>
      </c>
      <c r="H6" s="5" t="n">
        <v>3875179</v>
      </c>
    </row>
    <row r="7">
      <c r="A7" s="4" t="inlineStr">
        <is>
          <t>PEO Actually Paid Compensation Amount</t>
        </is>
      </c>
      <c r="B7" s="4" t="inlineStr">
        <is>
          <t>[1]</t>
        </is>
      </c>
      <c r="C7" s="4" t="inlineStr">
        <is>
          <t xml:space="preserve"> </t>
        </is>
      </c>
      <c r="D7" s="4" t="inlineStr">
        <is>
          <t xml:space="preserve"> </t>
        </is>
      </c>
      <c r="E7" s="6" t="n">
        <v>5889056</v>
      </c>
      <c r="F7" s="6" t="n">
        <v>3702486</v>
      </c>
      <c r="G7" s="6" t="n">
        <v>4089845</v>
      </c>
      <c r="H7" s="6" t="n">
        <v>4813278</v>
      </c>
    </row>
    <row r="8">
      <c r="A8" s="4" t="inlineStr">
        <is>
          <t>Adjustment To PEO Compensation, Footnote</t>
        </is>
      </c>
      <c r="C8" s="4" t="inlineStr">
        <is>
          <t xml:space="preserve"> </t>
        </is>
      </c>
      <c r="D8" s="4" t="inlineStr">
        <is>
          <t xml:space="preserve">Compensation actually paid represents the Summary Compensation Table Total adjusted for the following items: Year 2024 Adjustments to Summary Compensation Table Total to Calculate Compensation Actually Paid PEO (Mr. Boston) PEO (Ms. Popenoe) Average for non-PEO NEOs Decrease for amounts reported under the "Stock Awards" column in the Summary Compensation Table $ (3,176,238) $ (2,254,100) $ (1,280,750) Increase for fair value at year-end of awards granted during year that remain outstanding and unvested as of year-end 1,928,606 2,281,149 1,296,119 Increase for fair value at vesting date of awards that were granted and vested during the year 1,270,500 — — Increase for change in fair value from prior year-end to current year-end of awards granted in prior years that were outstanding and unvested as of year-end 57,556 39,468 27,597 Decrease for change in fair value from prior year-end to vesting date of awards granted in prior years that vested during year (107,158) (99,157) (148) Total adjustments $ (26,734) $ (32,640) $ 42,818 Year 2023 Adjustments to Summary Compensation Table Total to Calculate Compensation Actually Paid PEO Average for non-PEO NEOs Decrease for amounts reported under the "Stock Awards" column in the Summary Compensation Table $ (2,931,062) $ (1,633,237) Increase for fair value at year-end of awards granted during year that remain outstanding and unvested as of year-end 2,962,858 1,656,840 Increase for fair value at vesting date of awards that were granted and vested during the year — — Decrease for change in fair value from prior year-end to current year-end of awards granted in prior years that were outstanding and unvested as of year-end (303,654) (109,372) Decrease for change in fair value from prior year-end to vesting date of awards granted in prior years that vested during year (16,325) (3,190) Total adjustments $ (288,183) $ (88,959) Year 2022 Adjustments to Summary Compensation Table Total to Calculate Compensation Actually Paid PEO Average for non-PEO NEOs Decrease for amounts reported under the "Stock Awards" column in the Summary Compensation Table $ (1,480,618) $ (609,194) Increase for fair value at year-end of awards granted during year that remain outstanding and unvested as of year-end 1,398,422 337,235 Increase for fair value at vesting date of awards that were granted and vested during the year — 261,096 Decrease for change in fair value from prior year-end to current year-end of awards granted in prior years that were outstanding and unvested as of year-end (401,858) (78,797) Decrease for change in fair value from prior year-end to vesting date of awards granted in prior years that vested during year (44,143) (87,038) Total adjustments $ (528,197) $ (176,698) Year 2021 Adjustments to Summary Compensation Table Total to Calculate Compensation Actually Paid PEO Average for non-PEO NEOs Decrease for amounts reported under the "Stock Awards" column in the Summary Compensation Table as well as amounts reported under the "Non-Equity Incentive Plan Compensation" column in the Summary Compensation Table for the portion of such long-term incentive compensation earned for performance during the three-year performance period ended December 31, 2021 that was paid in shares of the Company's common stock $ (1,623,209) $ (887,360) Increase for fair value at year-end of awards granted during year that remain outstanding and unvested as of year-end 1,255,337 734,894 Decrease for change in fair value from prior year-end to current year-end of awards granted in prior years that were outstanding and unvested as of year-end (87,125) (36,999) Increase for change in fair value from prior year-end to vesting date of awards granted in prior years that vested during year 68,704 28,311 Total adjustments $ (386,293) $ (161,154) Year 2020 Adjustments to Summary Compensation Table Total to Calculate Compensation Actually Paid PEO Average for non-PEO NEOs Decrease for amounts reported under the "Stock Awards" column in the Summary Compensation Table $ (890,775) $ (445,388) Increase for fair value at year-end of awards granted during year that remain outstanding and unvested as of year-end 1,793,016 785,420 Decrease for change in fair value from prior year-end to current year-end of awards granted in prior years that were outstanding and unvested as of year-end (6,117) (1,927) Increase for change in fair value from prior year-end to vesting date of awards granted in prior years that vested during year 41,975 13,053 Total adjustments $ 938,099 $ 351,158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1]</t>
        </is>
      </c>
      <c r="C9" s="4" t="inlineStr">
        <is>
          <t xml:space="preserve"> </t>
        </is>
      </c>
      <c r="D9" s="5" t="n">
        <v>3379248</v>
      </c>
      <c r="E9" s="6" t="n">
        <v>3822244</v>
      </c>
      <c r="F9" s="6" t="n">
        <v>3084333</v>
      </c>
      <c r="G9" s="6" t="n">
        <v>2665564</v>
      </c>
      <c r="H9" s="6" t="n">
        <v>1976652</v>
      </c>
    </row>
    <row r="10">
      <c r="A10" s="4" t="inlineStr">
        <is>
          <t>Non-PEO NEO Average Compensation Actually Paid Amount</t>
        </is>
      </c>
      <c r="B10" s="4" t="inlineStr">
        <is>
          <t>[1]</t>
        </is>
      </c>
      <c r="C10" s="4" t="inlineStr">
        <is>
          <t xml:space="preserve"> </t>
        </is>
      </c>
      <c r="D10" s="5" t="n">
        <v>3422066</v>
      </c>
      <c r="E10" s="6" t="n">
        <v>3733285</v>
      </c>
      <c r="F10" s="6" t="n">
        <v>2907635</v>
      </c>
      <c r="G10" s="6" t="n">
        <v>2504410</v>
      </c>
      <c r="H10" s="6" t="n">
        <v>2327810</v>
      </c>
    </row>
    <row r="11">
      <c r="A11" s="4" t="inlineStr">
        <is>
          <t>Adjustment to Non-PEO NEO Compensation Footnote</t>
        </is>
      </c>
      <c r="C11" s="4" t="inlineStr">
        <is>
          <t xml:space="preserve"> </t>
        </is>
      </c>
      <c r="D11" s="4" t="inlineStr">
        <is>
          <t xml:space="preserve">Compensation actually paid represents the Summary Compensation Table Total adjusted for the following items: Year 2024 Adjustments to Summary Compensation Table Total to Calculate Compensation Actually Paid PEO (Mr. Boston) PEO (Ms. Popenoe) Average for non-PEO NEOs Decrease for amounts reported under the "Stock Awards" column in the Summary Compensation Table $ (3,176,238) $ (2,254,100) $ (1,280,750) Increase for fair value at year-end of awards granted during year that remain outstanding and unvested as of year-end 1,928,606 2,281,149 1,296,119 Increase for fair value at vesting date of awards that were granted and vested during the year 1,270,500 — — Increase for change in fair value from prior year-end to current year-end of awards granted in prior years that were outstanding and unvested as of year-end 57,556 39,468 27,597 Decrease for change in fair value from prior year-end to vesting date of awards granted in prior years that vested during year (107,158) (99,157) (148) Total adjustments $ (26,734) $ (32,640) $ 42,818 Year 2023 Adjustments to Summary Compensation Table Total to Calculate Compensation Actually Paid PEO Average for non-PEO NEOs Decrease for amounts reported under the "Stock Awards" column in the Summary Compensation Table $ (2,931,062) $ (1,633,237) Increase for fair value at year-end of awards granted during year that remain outstanding and unvested as of year-end 2,962,858 1,656,840 Increase for fair value at vesting date of awards that were granted and vested during the year — — Decrease for change in fair value from prior year-end to current year-end of awards granted in prior years that were outstanding and unvested as of year-end (303,654) (109,372) Decrease for change in fair value from prior year-end to vesting date of awards granted in prior years that vested during year (16,325) (3,190) Total adjustments $ (288,183) $ (88,959) Year 2022 Adjustments to Summary Compensation Table Total to Calculate Compensation Actually Paid PEO Average for non-PEO NEOs Decrease for amounts reported under the "Stock Awards" column in the Summary Compensation Table $ (1,480,618) $ (609,194) Increase for fair value at year-end of awards granted during year that remain outstanding and unvested as of year-end 1,398,422 337,235 Increase for fair value at vesting date of awards that were granted and vested during the year — 261,096 Decrease for change in fair value from prior year-end to current year-end of awards granted in prior years that were outstanding and unvested as of year-end (401,858) (78,797) Decrease for change in fair value from prior year-end to vesting date of awards granted in prior years that vested during year (44,143) (87,038) Total adjustments $ (528,197) $ (176,698) Year 2021 Adjustments to Summary Compensation Table Total to Calculate Compensation Actually Paid PEO Average for non-PEO NEOs Decrease for amounts reported under the "Stock Awards" column in the Summary Compensation Table as well as amounts reported under the "Non-Equity Incentive Plan Compensation" column in the Summary Compensation Table for the portion of such long-term incentive compensation earned for performance during the three-year performance period ended December 31, 2021 that was paid in shares of the Company's common stock $ (1,623,209) $ (887,360) Increase for fair value at year-end of awards granted during year that remain outstanding and unvested as of year-end 1,255,337 734,894 Decrease for change in fair value from prior year-end to current year-end of awards granted in prior years that were outstanding and unvested as of year-end (87,125) (36,999) Increase for change in fair value from prior year-end to vesting date of awards granted in prior years that vested during year 68,704 28,311 Total adjustments $ (386,293) $ (161,154) Year 2020 Adjustments to Summary Compensation Table Total to Calculate Compensation Actually Paid PEO Average for non-PEO NEOs Decrease for amounts reported under the "Stock Awards" column in the Summary Compensation Table $ (890,775) $ (445,388) Increase for fair value at year-end of awards granted during year that remain outstanding and unvested as of year-end 1,793,016 785,420 Decrease for change in fair value from prior year-end to current year-end of awards granted in prior years that were outstanding and unvested as of year-end (6,117) (1,927) Increase for change in fair value from prior year-end to vesting date of awards granted in prior years that vested during year 41,975 13,053 Total adjustments $ 938,099 $ 351,158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C12" s="4" t="inlineStr">
        <is>
          <t xml:space="preserve"> </t>
        </is>
      </c>
      <c r="D12" s="4" t="inlineStr">
        <is>
          <t>The following graph illustrates the relationship between compensation actually paid to our NEOs and our TSR as well as TSR for the FTSE NAREIT Mortgage REIT Index on a cumulative basis assuming investment of $100 on December 31, 2019:</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C13" s="4" t="inlineStr">
        <is>
          <t xml:space="preserve"> </t>
        </is>
      </c>
      <c r="D13" s="4" t="inlineStr">
        <is>
          <t>The following graph compares our net income to compensation actually paid to our NEOs on an annual basis: The Company accounts for its investments purchased prior to January 1, 2021 as available-for-sale with changes in fair value recorded in "other comprehensive income (loss)." Effective January 1, 2021, the Company elected the fair value option for its investments purchased on or after that date with changes in fair value reported in "net income." As a result, net income (loss) for the years presented above in the Pay versus Performance Table and in the graph above does not include other comprehensive income (loss) of $(93.5) million, $(73.5) million, $(188.1) million, $22.8 million, and $(14.0) million, respectively.</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C14" s="4" t="inlineStr">
        <is>
          <t xml:space="preserve"> </t>
        </is>
      </c>
      <c r="D14" s="4" t="inlineStr">
        <is>
          <t>The following graph illustrates the relationship between compensation actually paid to our NEOs and our total economic return:</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hareholder Return Amount</t>
        </is>
      </c>
      <c r="B16" s="4" t="inlineStr">
        <is>
          <t>[2]</t>
        </is>
      </c>
      <c r="C16" s="4" t="inlineStr">
        <is>
          <t xml:space="preserve"> </t>
        </is>
      </c>
      <c r="D16" s="7" t="n">
        <v>128.99</v>
      </c>
      <c r="E16" s="8" t="n">
        <v>113.47</v>
      </c>
      <c r="F16" s="8" t="n">
        <v>101.29</v>
      </c>
      <c r="G16" s="8" t="n">
        <v>119.67</v>
      </c>
      <c r="H16" s="8" t="n">
        <v>117.01</v>
      </c>
    </row>
    <row r="17">
      <c r="A17" s="4" t="inlineStr">
        <is>
          <t>Peer Group Total Shareholder Return Amount</t>
        </is>
      </c>
      <c r="B17" s="4" t="inlineStr">
        <is>
          <t>[2],[3]</t>
        </is>
      </c>
      <c r="C17" s="4" t="inlineStr">
        <is>
          <t xml:space="preserve"> </t>
        </is>
      </c>
      <c r="D17" s="8" t="n">
        <v>79.95</v>
      </c>
      <c r="E17" s="8" t="n">
        <v>79.78</v>
      </c>
      <c r="F17" s="8" t="n">
        <v>69.26000000000001</v>
      </c>
      <c r="G17" s="8" t="n">
        <v>94.04000000000001</v>
      </c>
      <c r="H17" s="8" t="n">
        <v>81.38</v>
      </c>
    </row>
    <row r="18">
      <c r="A18" s="4" t="inlineStr">
        <is>
          <t>Net Income (Loss)</t>
        </is>
      </c>
      <c r="C18" s="4" t="inlineStr">
        <is>
          <t xml:space="preserve"> </t>
        </is>
      </c>
      <c r="D18" s="5" t="n">
        <v>113898000</v>
      </c>
      <c r="E18" s="5" t="n">
        <v>-6130000</v>
      </c>
      <c r="F18" s="5" t="n">
        <v>143161000</v>
      </c>
      <c r="G18" s="5" t="n">
        <v>102261000</v>
      </c>
      <c r="H18" s="5" t="n">
        <v>177529000</v>
      </c>
    </row>
    <row r="19">
      <c r="A19" s="4" t="inlineStr">
        <is>
          <t>Company Selected Measure Amount</t>
        </is>
      </c>
      <c r="B19" s="4" t="inlineStr">
        <is>
          <t>[4]</t>
        </is>
      </c>
      <c r="C19" s="4" t="inlineStr">
        <is>
          <t xml:space="preserve"> </t>
        </is>
      </c>
      <c r="D19" s="9" t="n">
        <v>0.074</v>
      </c>
      <c r="E19" s="9" t="n">
        <v>0.01</v>
      </c>
      <c r="F19" s="9" t="n">
        <v>-0.094</v>
      </c>
      <c r="G19" s="9" t="n">
        <v>0.025</v>
      </c>
      <c r="H19" s="9" t="n">
        <v>0.152</v>
      </c>
    </row>
    <row r="20">
      <c r="A20" s="4" t="inlineStr">
        <is>
          <t>Measure:: 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ay vs Performance Disclosu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ame</t>
        </is>
      </c>
      <c r="C22" s="4" t="inlineStr">
        <is>
          <t xml:space="preserve"> </t>
        </is>
      </c>
      <c r="D22" s="4" t="inlineStr">
        <is>
          <t>absolute change in book value per common share</t>
        </is>
      </c>
      <c r="E22" s="4" t="inlineStr">
        <is>
          <t xml:space="preserve"> </t>
        </is>
      </c>
      <c r="F22" s="4" t="inlineStr">
        <is>
          <t xml:space="preserve"> </t>
        </is>
      </c>
      <c r="G22" s="4" t="inlineStr">
        <is>
          <t xml:space="preserve"> </t>
        </is>
      </c>
      <c r="H22" s="4" t="inlineStr">
        <is>
          <t xml:space="preserve"> </t>
        </is>
      </c>
    </row>
    <row r="23">
      <c r="A23" s="4" t="inlineStr">
        <is>
          <t>Measure:: 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me</t>
        </is>
      </c>
      <c r="C25" s="4" t="inlineStr">
        <is>
          <t xml:space="preserve"> </t>
        </is>
      </c>
      <c r="D25" s="4" t="inlineStr">
        <is>
          <t>relative change in book value per common share compared to a peer group</t>
        </is>
      </c>
      <c r="E25" s="4" t="inlineStr">
        <is>
          <t xml:space="preserve"> </t>
        </is>
      </c>
      <c r="F25" s="4" t="inlineStr">
        <is>
          <t xml:space="preserve"> </t>
        </is>
      </c>
      <c r="G25" s="4" t="inlineStr">
        <is>
          <t xml:space="preserve"> </t>
        </is>
      </c>
      <c r="H25" s="4" t="inlineStr">
        <is>
          <t xml:space="preserve"> </t>
        </is>
      </c>
    </row>
    <row r="26">
      <c r="A26" s="4" t="inlineStr">
        <is>
          <t>Measure:: 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me</t>
        </is>
      </c>
      <c r="C28" s="4" t="inlineStr">
        <is>
          <t xml:space="preserve"> </t>
        </is>
      </c>
      <c r="D28" s="4" t="inlineStr">
        <is>
          <t>absolute total economic return</t>
        </is>
      </c>
      <c r="E28" s="4" t="inlineStr">
        <is>
          <t xml:space="preserve"> </t>
        </is>
      </c>
      <c r="F28" s="4" t="inlineStr">
        <is>
          <t xml:space="preserve"> </t>
        </is>
      </c>
      <c r="G28" s="4" t="inlineStr">
        <is>
          <t xml:space="preserve"> </t>
        </is>
      </c>
      <c r="H28" s="4" t="inlineStr">
        <is>
          <t xml:space="preserve"> </t>
        </is>
      </c>
    </row>
    <row r="29">
      <c r="A29" s="4" t="inlineStr">
        <is>
          <t>Measure:: 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me</t>
        </is>
      </c>
      <c r="C31" s="4" t="inlineStr">
        <is>
          <t xml:space="preserve"> </t>
        </is>
      </c>
      <c r="D31" s="4" t="inlineStr">
        <is>
          <t>relative total economic return compared to a peer group</t>
        </is>
      </c>
      <c r="E31" s="4" t="inlineStr">
        <is>
          <t xml:space="preserve"> </t>
        </is>
      </c>
      <c r="F31" s="4" t="inlineStr">
        <is>
          <t xml:space="preserve"> </t>
        </is>
      </c>
      <c r="G31" s="4" t="inlineStr">
        <is>
          <t xml:space="preserve"> </t>
        </is>
      </c>
      <c r="H31" s="4" t="inlineStr">
        <is>
          <t xml:space="preserve"> </t>
        </is>
      </c>
    </row>
    <row r="32">
      <c r="A32" s="4" t="inlineStr">
        <is>
          <t>Mr. Bosto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O Total Compensation Amount</t>
        </is>
      </c>
      <c r="B34" s="4" t="inlineStr">
        <is>
          <t>[1]</t>
        </is>
      </c>
      <c r="C34" s="4" t="inlineStr">
        <is>
          <t xml:space="preserve"> </t>
        </is>
      </c>
      <c r="D34" s="5" t="n">
        <v>7199588</v>
      </c>
      <c r="E34" s="4" t="inlineStr">
        <is>
          <t xml:space="preserve"> </t>
        </is>
      </c>
      <c r="F34" s="4" t="inlineStr">
        <is>
          <t xml:space="preserve"> </t>
        </is>
      </c>
      <c r="G34" s="4" t="inlineStr">
        <is>
          <t xml:space="preserve"> </t>
        </is>
      </c>
      <c r="H34" s="4" t="inlineStr">
        <is>
          <t xml:space="preserve"> </t>
        </is>
      </c>
    </row>
    <row r="35">
      <c r="A35" s="4" t="inlineStr">
        <is>
          <t>PEO Actually Paid Compensation Amount</t>
        </is>
      </c>
      <c r="B35" s="4" t="inlineStr">
        <is>
          <t>[1]</t>
        </is>
      </c>
      <c r="C35" s="4" t="inlineStr">
        <is>
          <t xml:space="preserve"> </t>
        </is>
      </c>
      <c r="D35" s="5" t="n">
        <v>7172854</v>
      </c>
      <c r="E35" s="4" t="inlineStr">
        <is>
          <t xml:space="preserve"> </t>
        </is>
      </c>
      <c r="F35" s="4" t="inlineStr">
        <is>
          <t xml:space="preserve"> </t>
        </is>
      </c>
      <c r="G35" s="4" t="inlineStr">
        <is>
          <t xml:space="preserve"> </t>
        </is>
      </c>
      <c r="H35" s="4" t="inlineStr">
        <is>
          <t xml:space="preserve"> </t>
        </is>
      </c>
    </row>
    <row r="36">
      <c r="A36" s="4" t="inlineStr">
        <is>
          <t>PEO Name</t>
        </is>
      </c>
      <c r="C36" s="4" t="inlineStr">
        <is>
          <t xml:space="preserve"> </t>
        </is>
      </c>
      <c r="D36" s="4" t="inlineStr">
        <is>
          <t>Mr. Boston</t>
        </is>
      </c>
      <c r="E36" s="4" t="inlineStr">
        <is>
          <t xml:space="preserve"> </t>
        </is>
      </c>
      <c r="F36" s="4" t="inlineStr">
        <is>
          <t xml:space="preserve"> </t>
        </is>
      </c>
      <c r="G36" s="4" t="inlineStr">
        <is>
          <t xml:space="preserve"> </t>
        </is>
      </c>
      <c r="H36" s="4" t="inlineStr">
        <is>
          <t xml:space="preserve"> </t>
        </is>
      </c>
    </row>
    <row r="37">
      <c r="A37" s="4" t="inlineStr">
        <is>
          <t>Mrs. Popeno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O Total Compensation Amount</t>
        </is>
      </c>
      <c r="B39" s="4" t="inlineStr">
        <is>
          <t>[1]</t>
        </is>
      </c>
      <c r="C39" s="4" t="inlineStr">
        <is>
          <t xml:space="preserve"> </t>
        </is>
      </c>
      <c r="D39" s="5" t="n">
        <v>6155854</v>
      </c>
      <c r="E39" s="4" t="inlineStr">
        <is>
          <t xml:space="preserve"> </t>
        </is>
      </c>
      <c r="F39" s="4" t="inlineStr">
        <is>
          <t xml:space="preserve"> </t>
        </is>
      </c>
      <c r="G39" s="4" t="inlineStr">
        <is>
          <t xml:space="preserve"> </t>
        </is>
      </c>
      <c r="H39" s="4" t="inlineStr">
        <is>
          <t xml:space="preserve"> </t>
        </is>
      </c>
    </row>
    <row r="40">
      <c r="A40" s="4" t="inlineStr">
        <is>
          <t>PEO Actually Paid Compensation Amount</t>
        </is>
      </c>
      <c r="B40" s="4" t="inlineStr">
        <is>
          <t>[1]</t>
        </is>
      </c>
      <c r="C40" s="4" t="inlineStr">
        <is>
          <t xml:space="preserve"> </t>
        </is>
      </c>
      <c r="D40" s="6" t="n">
        <v>6123214</v>
      </c>
      <c r="E40" s="4" t="inlineStr">
        <is>
          <t xml:space="preserve"> </t>
        </is>
      </c>
      <c r="F40" s="4" t="inlineStr">
        <is>
          <t xml:space="preserve"> </t>
        </is>
      </c>
      <c r="G40" s="4" t="inlineStr">
        <is>
          <t xml:space="preserve"> </t>
        </is>
      </c>
      <c r="H40" s="4" t="inlineStr">
        <is>
          <t xml:space="preserve"> </t>
        </is>
      </c>
    </row>
    <row r="41">
      <c r="A41" s="4" t="inlineStr">
        <is>
          <t>PEO Name</t>
        </is>
      </c>
      <c r="C41" s="4" t="inlineStr">
        <is>
          <t>Ms. Popenoe</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O</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to Compensation, Amount</t>
        </is>
      </c>
      <c r="C44" s="4" t="inlineStr">
        <is>
          <t xml:space="preserve"> </t>
        </is>
      </c>
      <c r="D44" s="4" t="inlineStr">
        <is>
          <t xml:space="preserve"> </t>
        </is>
      </c>
      <c r="E44" s="5" t="n">
        <v>-288183</v>
      </c>
      <c r="F44" s="5" t="n">
        <v>-528197</v>
      </c>
      <c r="G44" s="5" t="n">
        <v>-386293</v>
      </c>
      <c r="H44" s="5" t="n">
        <v>938099</v>
      </c>
    </row>
    <row r="45">
      <c r="A45" s="4" t="inlineStr">
        <is>
          <t>PEO | Adjustment for amounts reported under Stock Award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to Compensation, Amount</t>
        </is>
      </c>
      <c r="C47" s="4" t="inlineStr">
        <is>
          <t xml:space="preserve"> </t>
        </is>
      </c>
      <c r="D47" s="4" t="inlineStr">
        <is>
          <t xml:space="preserve"> </t>
        </is>
      </c>
      <c r="E47" s="6" t="n">
        <v>-2931062</v>
      </c>
      <c r="F47" s="6" t="n">
        <v>-1480618</v>
      </c>
      <c r="G47" s="6" t="n">
        <v>-1623209</v>
      </c>
      <c r="H47" s="6" t="n">
        <v>-890775</v>
      </c>
    </row>
    <row r="48">
      <c r="A48" s="4" t="inlineStr">
        <is>
          <t>PEO | Adjustment for fair value at year-end of awards granted during year and unvested at year end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C50" s="4" t="inlineStr">
        <is>
          <t xml:space="preserve"> </t>
        </is>
      </c>
      <c r="D50" s="4" t="inlineStr">
        <is>
          <t xml:space="preserve"> </t>
        </is>
      </c>
      <c r="E50" s="6" t="n">
        <v>2962858</v>
      </c>
      <c r="F50" s="6" t="n">
        <v>1398422</v>
      </c>
      <c r="G50" s="6" t="n">
        <v>1255337</v>
      </c>
      <c r="H50" s="6" t="n">
        <v>1793016</v>
      </c>
    </row>
    <row r="51">
      <c r="A51" s="4" t="inlineStr">
        <is>
          <t>PEO | Adjustment for fair value at vesting date of awards granted and vested during the yea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C53" s="4" t="inlineStr">
        <is>
          <t xml:space="preserve"> </t>
        </is>
      </c>
      <c r="D53" s="4" t="inlineStr">
        <is>
          <t xml:space="preserve"> </t>
        </is>
      </c>
      <c r="E53" s="6" t="n">
        <v>0</v>
      </c>
      <c r="F53" s="6" t="n">
        <v>0</v>
      </c>
      <c r="G53" s="4" t="inlineStr">
        <is>
          <t xml:space="preserve"> </t>
        </is>
      </c>
      <c r="H53" s="4" t="inlineStr">
        <is>
          <t xml:space="preserve"> </t>
        </is>
      </c>
    </row>
    <row r="54">
      <c r="A54" s="4" t="inlineStr">
        <is>
          <t>PEO | Adjustment for change in fair value from prior year end to current year end of stock awards granted in prior years that remain unvested at current year en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C56" s="4" t="inlineStr">
        <is>
          <t xml:space="preserve"> </t>
        </is>
      </c>
      <c r="D56" s="4" t="inlineStr">
        <is>
          <t xml:space="preserve"> </t>
        </is>
      </c>
      <c r="E56" s="6" t="n">
        <v>-303654</v>
      </c>
      <c r="F56" s="6" t="n">
        <v>-401858</v>
      </c>
      <c r="G56" s="6" t="n">
        <v>-87125</v>
      </c>
      <c r="H56" s="6" t="n">
        <v>-6117</v>
      </c>
    </row>
    <row r="57">
      <c r="A57" s="4" t="inlineStr">
        <is>
          <t>PEO | Adjustment for change in fair value from prior year end to vesting date of awards granted in prior years that vested during current year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C59" s="4" t="inlineStr">
        <is>
          <t xml:space="preserve"> </t>
        </is>
      </c>
      <c r="D59" s="4" t="inlineStr">
        <is>
          <t xml:space="preserve"> </t>
        </is>
      </c>
      <c r="E59" s="6" t="n">
        <v>-16325</v>
      </c>
      <c r="F59" s="6" t="n">
        <v>-44143</v>
      </c>
      <c r="G59" s="6" t="n">
        <v>68704</v>
      </c>
      <c r="H59" s="6" t="n">
        <v>41975</v>
      </c>
    </row>
    <row r="60">
      <c r="A60" s="4" t="inlineStr">
        <is>
          <t>PEO | Mr. Bosto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C62" s="4" t="inlineStr">
        <is>
          <t xml:space="preserve"> </t>
        </is>
      </c>
      <c r="D62" s="6" t="n">
        <v>-26734</v>
      </c>
      <c r="E62" s="4" t="inlineStr">
        <is>
          <t xml:space="preserve"> </t>
        </is>
      </c>
      <c r="F62" s="4" t="inlineStr">
        <is>
          <t xml:space="preserve"> </t>
        </is>
      </c>
      <c r="G62" s="4" t="inlineStr">
        <is>
          <t xml:space="preserve"> </t>
        </is>
      </c>
      <c r="H62" s="4" t="inlineStr">
        <is>
          <t xml:space="preserve"> </t>
        </is>
      </c>
    </row>
    <row r="63">
      <c r="A63" s="4" t="inlineStr">
        <is>
          <t>PEO | Mr. Boston [Member] | Adjustment for amounts reported under Stock Award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C65" s="4" t="inlineStr">
        <is>
          <t xml:space="preserve"> </t>
        </is>
      </c>
      <c r="D65" s="6" t="n">
        <v>-3176238</v>
      </c>
      <c r="E65" s="4" t="inlineStr">
        <is>
          <t xml:space="preserve"> </t>
        </is>
      </c>
      <c r="F65" s="4" t="inlineStr">
        <is>
          <t xml:space="preserve"> </t>
        </is>
      </c>
      <c r="G65" s="4" t="inlineStr">
        <is>
          <t xml:space="preserve"> </t>
        </is>
      </c>
      <c r="H65" s="4" t="inlineStr">
        <is>
          <t xml:space="preserve"> </t>
        </is>
      </c>
    </row>
    <row r="66">
      <c r="A66" s="4" t="inlineStr">
        <is>
          <t>PEO | Mr. Boston [Member] | Adjustment for fair value at year-end of awards granted during year and unvested at year end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C68" s="4" t="inlineStr">
        <is>
          <t xml:space="preserve"> </t>
        </is>
      </c>
      <c r="D68" s="6" t="n">
        <v>1928606</v>
      </c>
      <c r="E68" s="4" t="inlineStr">
        <is>
          <t xml:space="preserve"> </t>
        </is>
      </c>
      <c r="F68" s="4" t="inlineStr">
        <is>
          <t xml:space="preserve"> </t>
        </is>
      </c>
      <c r="G68" s="4" t="inlineStr">
        <is>
          <t xml:space="preserve"> </t>
        </is>
      </c>
      <c r="H68" s="4" t="inlineStr">
        <is>
          <t xml:space="preserve"> </t>
        </is>
      </c>
    </row>
    <row r="69">
      <c r="A69" s="4" t="inlineStr">
        <is>
          <t>PEO | Mr. Boston [Member] | Adjustment for fair value at vesting date of awards granted and vested during the year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C71" s="4" t="inlineStr">
        <is>
          <t xml:space="preserve"> </t>
        </is>
      </c>
      <c r="D71" s="6" t="n">
        <v>1270500</v>
      </c>
      <c r="E71" s="4" t="inlineStr">
        <is>
          <t xml:space="preserve"> </t>
        </is>
      </c>
      <c r="F71" s="4" t="inlineStr">
        <is>
          <t xml:space="preserve"> </t>
        </is>
      </c>
      <c r="G71" s="4" t="inlineStr">
        <is>
          <t xml:space="preserve"> </t>
        </is>
      </c>
      <c r="H71" s="4" t="inlineStr">
        <is>
          <t xml:space="preserve"> </t>
        </is>
      </c>
    </row>
    <row r="72">
      <c r="A72" s="4" t="inlineStr">
        <is>
          <t>PEO | Mr. Boston [Member] | Adjustment for change in fair value from prior year end to current year end of stock awards granted in prior years that remain unvested at current year end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y vs Performance Disclosu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 to Compensation, Amount</t>
        </is>
      </c>
      <c r="C74" s="4" t="inlineStr">
        <is>
          <t xml:space="preserve"> </t>
        </is>
      </c>
      <c r="D74" s="6" t="n">
        <v>57556</v>
      </c>
      <c r="E74" s="4" t="inlineStr">
        <is>
          <t xml:space="preserve"> </t>
        </is>
      </c>
      <c r="F74" s="4" t="inlineStr">
        <is>
          <t xml:space="preserve"> </t>
        </is>
      </c>
      <c r="G74" s="4" t="inlineStr">
        <is>
          <t xml:space="preserve"> </t>
        </is>
      </c>
      <c r="H74" s="4" t="inlineStr">
        <is>
          <t xml:space="preserve"> </t>
        </is>
      </c>
    </row>
    <row r="75">
      <c r="A75" s="4" t="inlineStr">
        <is>
          <t>PEO | Mr. Boston [Member] | Adjustment for change in fair value from prior year end to vesting date of awards granted in prior years that vested during current year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ay vs Performance Disclosur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Compensation, Amount</t>
        </is>
      </c>
      <c r="C77" s="4" t="inlineStr">
        <is>
          <t xml:space="preserve"> </t>
        </is>
      </c>
      <c r="D77" s="6" t="n">
        <v>-107158</v>
      </c>
      <c r="E77" s="4" t="inlineStr">
        <is>
          <t xml:space="preserve"> </t>
        </is>
      </c>
      <c r="F77" s="4" t="inlineStr">
        <is>
          <t xml:space="preserve"> </t>
        </is>
      </c>
      <c r="G77" s="4" t="inlineStr">
        <is>
          <t xml:space="preserve"> </t>
        </is>
      </c>
      <c r="H77" s="4" t="inlineStr">
        <is>
          <t xml:space="preserve"> </t>
        </is>
      </c>
    </row>
    <row r="78">
      <c r="A78" s="4" t="inlineStr">
        <is>
          <t>PEO | Mrs. Popeno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ay vs Performance Disclosur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Compensation, Amount</t>
        </is>
      </c>
      <c r="C80" s="4" t="inlineStr">
        <is>
          <t xml:space="preserve"> </t>
        </is>
      </c>
      <c r="D80" s="6" t="n">
        <v>-32640</v>
      </c>
      <c r="E80" s="4" t="inlineStr">
        <is>
          <t xml:space="preserve"> </t>
        </is>
      </c>
      <c r="F80" s="4" t="inlineStr">
        <is>
          <t xml:space="preserve"> </t>
        </is>
      </c>
      <c r="G80" s="4" t="inlineStr">
        <is>
          <t xml:space="preserve"> </t>
        </is>
      </c>
      <c r="H80" s="4" t="inlineStr">
        <is>
          <t xml:space="preserve"> </t>
        </is>
      </c>
    </row>
    <row r="81">
      <c r="A81" s="4" t="inlineStr">
        <is>
          <t>PEO | Mrs. Popenoe [Member] | Adjustment for amounts reported under Stock Award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ay vs Performance Disclosu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 to Compensation, Amount</t>
        </is>
      </c>
      <c r="C83" s="4" t="inlineStr">
        <is>
          <t xml:space="preserve"> </t>
        </is>
      </c>
      <c r="D83" s="6" t="n">
        <v>-2254100</v>
      </c>
      <c r="E83" s="4" t="inlineStr">
        <is>
          <t xml:space="preserve"> </t>
        </is>
      </c>
      <c r="F83" s="4" t="inlineStr">
        <is>
          <t xml:space="preserve"> </t>
        </is>
      </c>
      <c r="G83" s="4" t="inlineStr">
        <is>
          <t xml:space="preserve"> </t>
        </is>
      </c>
      <c r="H83" s="4" t="inlineStr">
        <is>
          <t xml:space="preserve"> </t>
        </is>
      </c>
    </row>
    <row r="84">
      <c r="A84" s="4" t="inlineStr">
        <is>
          <t>PEO | Mrs. Popenoe [Member] | Adjustment for fair value at year-end of awards granted during year and unvested at year end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y vs Performance Disclosur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to Compensation, Amount</t>
        </is>
      </c>
      <c r="C86" s="4" t="inlineStr">
        <is>
          <t xml:space="preserve"> </t>
        </is>
      </c>
      <c r="D86" s="6" t="n">
        <v>2281149</v>
      </c>
      <c r="E86" s="4" t="inlineStr">
        <is>
          <t xml:space="preserve"> </t>
        </is>
      </c>
      <c r="F86" s="4" t="inlineStr">
        <is>
          <t xml:space="preserve"> </t>
        </is>
      </c>
      <c r="G86" s="4" t="inlineStr">
        <is>
          <t xml:space="preserve"> </t>
        </is>
      </c>
      <c r="H86" s="4" t="inlineStr">
        <is>
          <t xml:space="preserve"> </t>
        </is>
      </c>
    </row>
    <row r="87">
      <c r="A87" s="4" t="inlineStr">
        <is>
          <t>PEO | Mrs. Popenoe [Member] | Adjustment for fair value at vesting date of awards granted and vested during the year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y vs Performance Disclosur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justment to Compensation, Amount</t>
        </is>
      </c>
      <c r="C89" s="4" t="inlineStr">
        <is>
          <t xml:space="preserve"> </t>
        </is>
      </c>
      <c r="D89" s="6" t="n">
        <v>0</v>
      </c>
      <c r="E89" s="4" t="inlineStr">
        <is>
          <t xml:space="preserve"> </t>
        </is>
      </c>
      <c r="F89" s="4" t="inlineStr">
        <is>
          <t xml:space="preserve"> </t>
        </is>
      </c>
      <c r="G89" s="4" t="inlineStr">
        <is>
          <t xml:space="preserve"> </t>
        </is>
      </c>
      <c r="H89" s="4" t="inlineStr">
        <is>
          <t xml:space="preserve"> </t>
        </is>
      </c>
    </row>
    <row r="90">
      <c r="A90" s="4" t="inlineStr">
        <is>
          <t>PEO | Mrs. Popenoe [Member] | Adjustment for change in fair value from prior year end to current year end of stock awards granted in prior years that remain unvested at current year end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ay vs Performance Disclosur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 to Compensation, Amount</t>
        </is>
      </c>
      <c r="C92" s="4" t="inlineStr">
        <is>
          <t xml:space="preserve"> </t>
        </is>
      </c>
      <c r="D92" s="6" t="n">
        <v>39468</v>
      </c>
      <c r="E92" s="4" t="inlineStr">
        <is>
          <t xml:space="preserve"> </t>
        </is>
      </c>
      <c r="F92" s="4" t="inlineStr">
        <is>
          <t xml:space="preserve"> </t>
        </is>
      </c>
      <c r="G92" s="4" t="inlineStr">
        <is>
          <t xml:space="preserve"> </t>
        </is>
      </c>
      <c r="H92" s="4" t="inlineStr">
        <is>
          <t xml:space="preserve"> </t>
        </is>
      </c>
    </row>
    <row r="93">
      <c r="A93" s="4" t="inlineStr">
        <is>
          <t>PEO | Mrs. Popenoe [Member] | Adjustment for change in fair value from prior year end to vesting date of awards granted in prior years that vested during current year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ay vs Performance Disclosur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djustment to Compensation, Amount</t>
        </is>
      </c>
      <c r="C95" s="4" t="inlineStr">
        <is>
          <t xml:space="preserve"> </t>
        </is>
      </c>
      <c r="D95" s="6" t="n">
        <v>-99157</v>
      </c>
      <c r="E95" s="4" t="inlineStr">
        <is>
          <t xml:space="preserve"> </t>
        </is>
      </c>
      <c r="F95" s="4" t="inlineStr">
        <is>
          <t xml:space="preserve"> </t>
        </is>
      </c>
      <c r="G95" s="4" t="inlineStr">
        <is>
          <t xml:space="preserve"> </t>
        </is>
      </c>
      <c r="H95" s="4" t="inlineStr">
        <is>
          <t xml:space="preserve"> </t>
        </is>
      </c>
    </row>
    <row r="96">
      <c r="A96" s="4" t="inlineStr">
        <is>
          <t>Non-PEO NEO</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ay vs Performance Disclosur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djustment to Compensation, Amount</t>
        </is>
      </c>
      <c r="C98" s="4" t="inlineStr">
        <is>
          <t xml:space="preserve"> </t>
        </is>
      </c>
      <c r="D98" s="6" t="n">
        <v>42818</v>
      </c>
      <c r="E98" s="6" t="n">
        <v>-88959</v>
      </c>
      <c r="F98" s="6" t="n">
        <v>-176698</v>
      </c>
      <c r="G98" s="6" t="n">
        <v>-161154</v>
      </c>
      <c r="H98" s="6" t="n">
        <v>351158</v>
      </c>
    </row>
    <row r="99">
      <c r="A99" s="4" t="inlineStr">
        <is>
          <t>Non-PEO NEO | Adjustment for amounts reported under Stock Award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ay vs Performance Disclosur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djustment to Compensation, Amount</t>
        </is>
      </c>
      <c r="C101" s="4" t="inlineStr">
        <is>
          <t xml:space="preserve"> </t>
        </is>
      </c>
      <c r="D101" s="6" t="n">
        <v>-1280750</v>
      </c>
      <c r="E101" s="6" t="n">
        <v>-1633237</v>
      </c>
      <c r="F101" s="6" t="n">
        <v>-609194</v>
      </c>
      <c r="G101" s="6" t="n">
        <v>-887360</v>
      </c>
      <c r="H101" s="6" t="n">
        <v>-445388</v>
      </c>
    </row>
    <row r="102">
      <c r="A102" s="4" t="inlineStr">
        <is>
          <t>Non-PEO NEO | Adjustment for fair value at year-end of awards granted during year and unvested at year end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ay vs Performance Disclosur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justment to Compensation, Amount</t>
        </is>
      </c>
      <c r="C104" s="4" t="inlineStr">
        <is>
          <t xml:space="preserve"> </t>
        </is>
      </c>
      <c r="D104" s="6" t="n">
        <v>1296119</v>
      </c>
      <c r="E104" s="6" t="n">
        <v>1656840</v>
      </c>
      <c r="F104" s="6" t="n">
        <v>337235</v>
      </c>
      <c r="G104" s="6" t="n">
        <v>734894</v>
      </c>
      <c r="H104" s="6" t="n">
        <v>785420</v>
      </c>
    </row>
    <row r="105">
      <c r="A105" s="4" t="inlineStr">
        <is>
          <t>Non-PEO NEO | Adjustment for fair value at vesting date of awards granted and vested during the year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ay vs Performance Disclosur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djustment to Compensation, Amount</t>
        </is>
      </c>
      <c r="C107" s="4" t="inlineStr">
        <is>
          <t xml:space="preserve"> </t>
        </is>
      </c>
      <c r="D107" s="6" t="n">
        <v>0</v>
      </c>
      <c r="E107" s="6" t="n">
        <v>0</v>
      </c>
      <c r="F107" s="6" t="n">
        <v>261096</v>
      </c>
      <c r="G107" s="4" t="inlineStr">
        <is>
          <t xml:space="preserve"> </t>
        </is>
      </c>
      <c r="H107" s="4" t="inlineStr">
        <is>
          <t xml:space="preserve"> </t>
        </is>
      </c>
    </row>
    <row r="108">
      <c r="A108" s="4" t="inlineStr">
        <is>
          <t>Non-PEO NEO | Adjustment for change in fair value from prior year end to current year end of stock awards granted in prior years that remain unvested at current year end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ay vs Performance Disclosur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djustment to Compensation, Amount</t>
        </is>
      </c>
      <c r="C110" s="4" t="inlineStr">
        <is>
          <t xml:space="preserve"> </t>
        </is>
      </c>
      <c r="D110" s="6" t="n">
        <v>27597</v>
      </c>
      <c r="E110" s="6" t="n">
        <v>-109372</v>
      </c>
      <c r="F110" s="6" t="n">
        <v>-78797</v>
      </c>
      <c r="G110" s="6" t="n">
        <v>-36999</v>
      </c>
      <c r="H110" s="6" t="n">
        <v>-1927</v>
      </c>
    </row>
    <row r="111">
      <c r="A111" s="4" t="inlineStr">
        <is>
          <t>Non-PEO NEO | Adjustment for change in fair value from prior year end to vesting date of awards granted in prior years that vested during current year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Pay vs Performance Disclosur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djustment to Compensation, Amount</t>
        </is>
      </c>
      <c r="C113" s="4" t="inlineStr">
        <is>
          <t xml:space="preserve"> </t>
        </is>
      </c>
      <c r="D113" s="5" t="n">
        <v>-148</v>
      </c>
      <c r="E113" s="5" t="n">
        <v>-3190</v>
      </c>
      <c r="F113" s="5" t="n">
        <v>-87038</v>
      </c>
      <c r="G113" s="5" t="n">
        <v>28311</v>
      </c>
      <c r="H113" s="5" t="n">
        <v>13053</v>
      </c>
    </row>
    <row r="114"/>
    <row r="115">
      <c r="A115" s="4" t="inlineStr">
        <is>
          <t>[1]For July 22, 2024-December 31, 2024, Mr. Boston and Ms. Popenoe served as Co-Chief Executive Officers (Co-PEOs). For 2020-July 21, 2024, Mr. Boston served as our Chief Executive Officer and sole PEO. During 2024, Mr. Colligan was the only NEO who was a non-PEO for the entire year. For 2023, our non-PEO NEOs were Mr. Colligan and Ms. Popenoe. For 2022, our non-PEO NEOs were Stephen J. Benedetti (former Executive Vice President, Chief Financial Officer, and Chief Operating Officer), Mr. Colligan, and Ms. Popenoe. For 2020 and 2021, our non-PEO NEOs were Mr. Benedetti and Ms. Popenoe[2] Total Shareholder Return ("TSR") for the Company and the Peer Group assume $100 invested on December 31, 2019. The Peer Group Total Shareholder Return is calculated based on the FTSE NAREIT Mortgage REIT Index . Total economic return ("TER") percentage is the sum of dividends declared per common share during the year plus the change in book value per common share for the year divided by the beginning book value per common share. While the Company uses numerous financial and non-financial performance measures for the purpose of evaluating performance, the Company has determined that TER is the financial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ER is a performance measure for our executives' PSU awards.</t>
        </is>
      </c>
    </row>
  </sheetData>
  <mergeCells count="4">
    <mergeCell ref="A1:B2"/>
    <mergeCell ref="A114:G114"/>
    <mergeCell ref="D1:H1"/>
    <mergeCell ref="A115:G11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4:51Z</dcterms:created>
  <dcterms:modified xmlns:dcterms="http://purl.org/dc/terms/" xmlns:xsi="http://www.w3.org/2001/XMLSchema-instance" xsi:type="dcterms:W3CDTF">2025-03-27T20:04:52Z</dcterms:modified>
</cp:coreProperties>
</file>